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Dec. 10,
		2018</t>
  </si>
  <si>
    <t>Registrant Name</t>
  </si>
  <si>
    <t>dei_EntityRegistrantName</t>
  </si>
  <si>
    <t>AMG FUNDS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Entity Inv Company Type</t>
  </si>
  <si>
    <t>dei_EntityInvCompanyType</t>
  </si>
  <si>
    <t>N-1A</t>
  </si>
  <si>
    <t>May 01, 2018</t>
  </si>
  <si>
    <t xml:space="preserve">AMG FUNDS III AMG Managers Global Income Opportunity Fund Supplement dated December 10, 2018 to the Prospectus and Statement of Additional Information, each dated May 1, 2018, as supplemented September 12, 2018 The following information supplements and supersedes any information to the contrary relating to Effective March 1, 2019, the Board of Trustees of AMG Funds III has approved the elimination of Redemption/Exchange Fees for the Fund. Accordingly, effective March 1, 2019, the Prospectus is amended to remove the Redemption/Exchange Fees shown in the Fees and Expenses of the FundShareholder Fees table in the Summary of the Funds section for the Fund. In addition, the Prospectus and SAI are amended to remove all other references to Redemption/Exchange Fees. </t>
  </si>
  <si>
    <t>Supplement to Prospectus [Text Block]</t>
  </si>
  <si>
    <t>rr_SupplementToProspectusTextBlock</t>
  </si>
  <si>
    <t>AMG Managers Global Income Opportun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2030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55:03Z</dcterms:created>
  <dcterms:modified xmlns:dcterms="http://purl.org/dc/terms/" xmlns:xsi="http://www.w3.org/2001/XMLSchema-instance" xsi:type="dcterms:W3CDTF">2018-12-21T15:55:03Z</dcterms:modified>
</cp:coreProperties>
</file>